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Inventories" sheetId="7" r:id="rId7"/>
    <s:sheet name="Goodwill and Other Assets" sheetId="8" r:id="rId8"/>
    <s:sheet name="Income Taxes" sheetId="9" r:id="rId9"/>
    <s:sheet name="Claims and Contingencies" sheetId="10" r:id="rId10"/>
    <s:sheet name="Earnings Per Share" sheetId="11" r:id="rId11"/>
    <s:sheet name="Recent Accounting Pronouncement" sheetId="12" r:id="rId12"/>
    <s:sheet name="Inventories (Tables)" sheetId="13" r:id="rId13"/>
    <s:sheet name="Earnings Per Share (Tables)" sheetId="14" r:id="rId14"/>
    <s:sheet name="Inventories - Schedule of Inven" sheetId="15" r:id="rId15"/>
    <s:sheet name="Goodwill and Other Assets (Deta" sheetId="16" r:id="rId16"/>
    <s:sheet name="Income Taxes (Details Narrative" sheetId="17" r:id="rId17"/>
    <s:sheet name="Earnings Per Share - Schedule o" sheetId="18" r:id="rId18"/>
  </s:sheets>
  <s:definedNames/>
  <s:calcPr calcId="124519" calcMode="auto" fullCalcOnLoad="1"/>
</s:workbook>
</file>

<file path=xl/sharedStrings.xml><?xml version="1.0" encoding="utf-8"?>
<sst xmlns="http://schemas.openxmlformats.org/spreadsheetml/2006/main" uniqueCount="167">
  <si>
    <t>Document and Entity Information - shares</t>
  </si>
  <si>
    <t>9 Months Ended</t>
  </si>
  <si>
    <t>May 29, 2016</t>
  </si>
  <si>
    <t>Jun. 22, 2016</t>
  </si>
  <si>
    <t>Document And Entity Information</t>
  </si>
  <si>
    <t>Entity Registrant Name</t>
  </si>
  <si>
    <t>WSI INDUSTRIES, INC.</t>
  </si>
  <si>
    <t>Entity Central Index Key</t>
  </si>
  <si>
    <t>Document Type</t>
  </si>
  <si>
    <t>10-Q</t>
  </si>
  <si>
    <t>Document Period End Date</t>
  </si>
  <si>
    <t>May 29,
		2016</t>
  </si>
  <si>
    <t>Amendment Flag</t>
  </si>
  <si>
    <t>false</t>
  </si>
  <si>
    <t>Current Fiscal Year End Date</t>
  </si>
  <si>
    <t>--08-30</t>
  </si>
  <si>
    <t>Entity Filer Category</t>
  </si>
  <si>
    <t>Smaller Reporting Company</t>
  </si>
  <si>
    <t>Entity Common Stock, Shares Outstanding</t>
  </si>
  <si>
    <t>Document Fiscal Period Focus</t>
  </si>
  <si>
    <t>Q3</t>
  </si>
  <si>
    <t>Document Fiscal Year Focus</t>
  </si>
  <si>
    <t>Condensed Consolidated Balance Sheets (Unaudited) - USD ($)</t>
  </si>
  <si>
    <t>Aug. 30, 2015</t>
  </si>
  <si>
    <t>Current Assets:</t>
  </si>
  <si>
    <t>Cash and cash equivalents</t>
  </si>
  <si>
    <t>Accounts receivable</t>
  </si>
  <si>
    <t>Inventories</t>
  </si>
  <si>
    <t>Prepaid and other current assets</t>
  </si>
  <si>
    <t>Deferred tax assets</t>
  </si>
  <si>
    <t>Total Current Assets</t>
  </si>
  <si>
    <t>Property, Plant and Equipment ,net</t>
  </si>
  <si>
    <t>Goodwill and other assets, net</t>
  </si>
  <si>
    <t>Total Assets</t>
  </si>
  <si>
    <t>Current Liabilities:</t>
  </si>
  <si>
    <t>Trade accounts payable</t>
  </si>
  <si>
    <t>Accrued compensation and other accrued expenses</t>
  </si>
  <si>
    <t>Current portion of long-term debt</t>
  </si>
  <si>
    <t>Total Current Liabilities</t>
  </si>
  <si>
    <t>Long-term debt, less current portion</t>
  </si>
  <si>
    <t>Deferred tax liabilities</t>
  </si>
  <si>
    <t>Stockholders' Equity:</t>
  </si>
  <si>
    <t>Common stock, par value $.10 a share; authorized 10,000,000 shares; issued and outstanding 2,919,500 shares</t>
  </si>
  <si>
    <t>Capital in excess of par value</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May 31, 2015</t>
  </si>
  <si>
    <t>Income Statement [Abstract]</t>
  </si>
  <si>
    <t>Net sales</t>
  </si>
  <si>
    <t>Cost of products sold</t>
  </si>
  <si>
    <t>Gross margin</t>
  </si>
  <si>
    <t>Selling and administrative expense</t>
  </si>
  <si>
    <t>Interest and other income</t>
  </si>
  <si>
    <t>Interest expense</t>
  </si>
  <si>
    <t>Income before income taxes</t>
  </si>
  <si>
    <t>Income tax expense (benefit)</t>
  </si>
  <si>
    <t>Net income</t>
  </si>
  <si>
    <t>Basic earnings per share</t>
  </si>
  <si>
    <t>$ .03</t>
  </si>
  <si>
    <t>$ .14</t>
  </si>
  <si>
    <t>$ .07</t>
  </si>
  <si>
    <t>$ .35</t>
  </si>
  <si>
    <t>Diluted earnings per share</t>
  </si>
  <si>
    <t>.14</t>
  </si>
  <si>
    <t>.07</t>
  </si>
  <si>
    <t>.35</t>
  </si>
  <si>
    <t>Cash dividend per share</t>
  </si>
  <si>
    <t xml:space="preserve"> </t>
  </si>
  <si>
    <t>$ .04</t>
  </si>
  <si>
    <t>$ .08</t>
  </si>
  <si>
    <t>$ .12</t>
  </si>
  <si>
    <t>Weighted average number of common shares outstanding, basic</t>
  </si>
  <si>
    <t>Weighted average number of common shares outstanding, diluted</t>
  </si>
  <si>
    <t>Condensed Consolidated Statements of Cash Flows (Unaudited) - USD ($)</t>
  </si>
  <si>
    <t>Cash Flows From Operating Activities:</t>
  </si>
  <si>
    <t>Adjustments to reconcile net earnings to net cash provided by (used in) operating activities:</t>
  </si>
  <si>
    <t>Depreciation</t>
  </si>
  <si>
    <t>Amortization</t>
  </si>
  <si>
    <t>Deferred taxes</t>
  </si>
  <si>
    <t>Stock option compensation expense</t>
  </si>
  <si>
    <t>Gain on sale of equipment</t>
  </si>
  <si>
    <t>Changes in assets and liabilities:</t>
  </si>
  <si>
    <t>Decrease in accounts receivable</t>
  </si>
  <si>
    <t>Decrease (increase) in inventories</t>
  </si>
  <si>
    <t>Increase in prepaid expenses</t>
  </si>
  <si>
    <t>Decrease in accounts payable and accrued expenses</t>
  </si>
  <si>
    <t>Net cash provided by operations</t>
  </si>
  <si>
    <t>Cash Flows From Investing Activities:</t>
  </si>
  <si>
    <t>Proceeds from sale of equipment</t>
  </si>
  <si>
    <t>Purchase of property, plant and equipment</t>
  </si>
  <si>
    <t>Net cash used in investing activities</t>
  </si>
  <si>
    <t>Cash Flows From Financing Activities:</t>
  </si>
  <si>
    <t>Payments of long-term debt</t>
  </si>
  <si>
    <t>Issuance of common stock</t>
  </si>
  <si>
    <t>Dividends paid</t>
  </si>
  <si>
    <t>Net cash used in financing activities</t>
  </si>
  <si>
    <t>Net Increase In Cash And Cash Equivalents</t>
  </si>
  <si>
    <t>Cash And Cash Equivalents At Beginning Of Year</t>
  </si>
  <si>
    <t>Cash And Cash Equivalents At End Of Reporting Period</t>
  </si>
  <si>
    <t>Cash paid during the period for:</t>
  </si>
  <si>
    <t>Interest</t>
  </si>
  <si>
    <t>Income taxes</t>
  </si>
  <si>
    <t>Payroll withholding taxes in cashless stock option exercise</t>
  </si>
  <si>
    <t>Non-cash investing and financing activities:</t>
  </si>
  <si>
    <t>Acquisition of machinery through financing</t>
  </si>
  <si>
    <t>Condensed Consolidated Financial Statements</t>
  </si>
  <si>
    <t>Organization, Consolidation and Presentation of Financial Statements [Abstract]</t>
  </si>
  <si>
    <t>1. CONDENSED Consolidated Financial Statements: The condensed
consolidated balance sheet as of May 29, 2016, the condensed consolidated statements of operations for the thirteen and thirty-nine
weeks ended May 29, 2016 and May 31, 2015 and the condensed consolidated statements of cash flows for the thirty-nine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30, 2015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2015
annual report to shareholders on Form 10-K. The results of operations for interim periods are not necessarily indicative of the
operating results for the full year.</t>
  </si>
  <si>
    <t>Inventory Disclosure [Abstract]</t>
  </si>
  <si>
    <t>2. INVENTORIES: Inventories
consist primarily of raw material, work-in-progress (WIP) and finished goods and are valued at the lower of cost or market value:
May 29, 2016 August 30, 2015
Raw material $ 1,702,468 $ 3,340,594
WIP 1,149,949 1,373,904
Finished goods 944,353 1,237,208
$ 3,796,770 $ 5,951,706 The Company
did not dispose of any significant obsolete inventory during the quarter ended May 29, 2016 and therefore there was no material
effect on gross margin from any dispositions.</t>
  </si>
  <si>
    <t>Goodwill and Other Assets</t>
  </si>
  <si>
    <t>Deferred Costs, Capitalized, Prepaid, and Other Assets Disclosure [Abstract]</t>
  </si>
  <si>
    <t>Other Assets</t>
  </si>
  <si>
    <t>3. Goodwill And OTHER Assets: Goodwill
and other assets consist of costs resulting from business acquisitions which total $2,368,452 at May 29, 2016 (net of accumulated
amortization of $344,812 recorded prior to the adoption of ASC 350 Goodwill and Other Intangible Assets</t>
  </si>
  <si>
    <t>Income Taxes</t>
  </si>
  <si>
    <t>Income Tax Disclosure [Abstract]</t>
  </si>
  <si>
    <t>4. INCOME TAXES: The Companys
effective tax rate in its fiscal 2016 third quarter was 24.9% as compared to 8.8% in its fiscal 2015 third quarter. The Company
has determined that certain of its activities the Company performs qualify for the Research &amp; Development tax credit (R&amp;D
credit) as defined by Internal Revenue Code Section 41. During the fiscal 2015 third quarter, the Company recognized a tax benefit
that related to actual R&amp;D credits claimed in its fiscal year 2014 federal and state tax returns as well as estimated R&amp;D
credits for fiscal year 2015. The fiscal
2016 year-to-date effective tax rate was a negative (251.9) % as compared to 25.9% for the prior year. During the fiscal 2016
first quarter the Company recognized tax benefits related to R&amp;D tax credits which were generated in a prior year which lowered
the overall effective tax rate. In addition, during the Companys fiscal second quarter, the Federal R&amp;D tax credit
law was retroactively renewed for calendar year 2015 and also made permanent going forward. Since for calendar year 2015 the law
was enacted retroactively, any effects were recognized as a component of income tax expense or benefit from continuing operations
in the financial statements in the interim period that the law was enacted, which in this case was the Companys fiscal
2016 second quarter.</t>
  </si>
  <si>
    <t>Claims and Contingencies</t>
  </si>
  <si>
    <t>Commitments and Contingencies Disclosure [Abstract]</t>
  </si>
  <si>
    <t>5.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Earnings Per Share</t>
  </si>
  <si>
    <t>Earnings Per Share [Abstract]</t>
  </si>
  <si>
    <t xml:space="preserve">6. EARNINGS PER SHARE: The following
table sets forth the computation of basic and diluted earnings per share:
Thirteen weeks ended Thirty-nine weeks ended
May 29, 2016 May 31, 2015 May 29, 2016 May 31, 2015
Numerator for basic and diluted earnings per share:
Net income $ 78,306 $ 409,084 $ 216,381 $ 1,031,322
Denominator
Denominator for basic earnings per share  weighted average shares 2,919,500 2,912,443 2,919,500 2,908,652
Effect of dilutive securities:
Employee and non-employee options 5,747 51,715 9,718 52,467
Dilutive common shares
Denominator for diluted earnings per share 2,925,247 2,964,158 2,929,218 2,961,119
Basic earnings per share $ .03 $ .14 $ .07 $ .35
Diluted earnings per share $ .03 $ .14 $ .07 $ .35 </t>
  </si>
  <si>
    <t>Recent Accounting Pronouncements</t>
  </si>
  <si>
    <t>Accounting Changes and Error Corrections [Abstract]</t>
  </si>
  <si>
    <t>7. RECENT ACCOUNTING PRONOUNCEMENTS: In May
2014, the Financial Accounting Standards Board (FASB) issued Accounting Standards Update (ASU) No.
2014-09, Revenue from Contracts with Customers. This guidance defines how companies report revenues from contracts with customers
and also requires enhanced disclosures. In July 2015, the Financial Accounting Standards Board voted to defer the effective date
by one year, with early adoption on the original effective date permitted. As a result, the guidance in ASU 2014-09 is effective
for annual and interim reporting periods beginning after December 15, 2017, using one of two retrospective application methods.
The Company is currently evaluating the potential effects of the adoption of this update on the consolidated financial statements. In February
2016, the FASB issued ASU 2016-02, Leases. ASU 2016-01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is currently evaluating the potential effects of the adoption
of this guidance on the consolidated financial statements.</t>
  </si>
  <si>
    <t>Inventories (Tables)</t>
  </si>
  <si>
    <t>Schedule of Inventory</t>
  </si>
  <si>
    <t xml:space="preserve">Inventories
consist primarily of raw material, work-in-progress (WIP) and finished goods and are valued at the lower of cost or market value:
May 29, 2016 August 30, 2015
Raw material $ 1,702,468 $ 3,340,594
WIP 1,149,949 1,373,904
Finished goods 944,353 1,237,208
$ 3,796,770 $ 5,951,706 </t>
  </si>
  <si>
    <t>Earnings Per Share (Tables)</t>
  </si>
  <si>
    <t>Schedule of Earnings Per Share, Basic and Diluted</t>
  </si>
  <si>
    <t xml:space="preserve">The following
table sets forth the computation of basic and diluted earnings per share:
Thirteen weeks ended Thirty-nine weeks ended
May 29, 2016 May 31, 2015 May 29, 2016 May 31, 2015
Numerator for basic and diluted earnings per share:
Net income $ 78,306 $ 409,084 $ 216,381 $ 1,031,322
Denominator
Denominator for basic earnings per share  weighted average shares 2,919,500 2,912,443 2,919,500 2,908,652
Effect of dilutive securities:
Employee and non-employee options 5,747 51,715 9,718 52,467
Dilutive common shares
Denominator for diluted earnings per share 2,925,247 2,964,158 2,929,218 2,961,119
Basic earnings per share $ .03 $ .14 $ .07 $ .35
Diluted earnings per share $ .03 $ .14 $ .07 $ .35 </t>
  </si>
  <si>
    <t>Inventories - Schedule of Inventory (Details) - USD ($)</t>
  </si>
  <si>
    <t>Raw material</t>
  </si>
  <si>
    <t>WIP</t>
  </si>
  <si>
    <t>Finished goods</t>
  </si>
  <si>
    <t>Inventory Net</t>
  </si>
  <si>
    <t>Goodwill and Other Assets (Details Narrative)</t>
  </si>
  <si>
    <t>May 29, 2016USD ($)</t>
  </si>
  <si>
    <t>Goodwill</t>
  </si>
  <si>
    <t>Accumulated amortization goodwill net</t>
  </si>
  <si>
    <t>Deferred financing costs, net</t>
  </si>
  <si>
    <t>Accumulated amortization deferred finance costs</t>
  </si>
  <si>
    <t>Income Taxes (Details Narrative)</t>
  </si>
  <si>
    <t>12 Months Ended</t>
  </si>
  <si>
    <t>Aug. 30, 2014</t>
  </si>
  <si>
    <t>Percent of effective income tax rate reconciliation</t>
  </si>
  <si>
    <t>24.90%</t>
  </si>
  <si>
    <t>8.80%</t>
  </si>
  <si>
    <t>251.90%</t>
  </si>
  <si>
    <t>25.90%</t>
  </si>
  <si>
    <t>Earnings Per Share - Schedule of Earnings Per Share, Basic and Diluted (Details) - USD ($)</t>
  </si>
  <si>
    <t>Numerator for basic and diluted earnings per share, Net income</t>
  </si>
  <si>
    <t>Denominator for basic earnings per share - Weighted average shares</t>
  </si>
  <si>
    <t>Effect of dilutive securities, Employee and non-employee options</t>
  </si>
  <si>
    <t>Dilutive common shares, Denominator for diluted earnings per share</t>
  </si>
  <si>
    <t>Dilutive common shares, Basic earnings per share</t>
  </si>
  <si>
    <t>Dilutive common shares, 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89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919500</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5</v>
      </c>
      <c t="s" r="B1" s="2">
        <v>1</v>
      </c>
    </row>
    <row spans="1:2" r="2">
      <c t="s" r="B2" s="2">
        <v>2</v>
      </c>
    </row>
    <row spans="1:2" r="3">
      <c t="s" r="A3" s="3">
        <v>117</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8</v>
      </c>
      <c t="s" r="B1" s="2">
        <v>1</v>
      </c>
    </row>
    <row spans="1:2" r="2">
      <c t="s" r="B2" s="2">
        <v>2</v>
      </c>
    </row>
    <row spans="1:2" r="3">
      <c t="s" r="A3" s="3">
        <v>130</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3"/>
    <col customWidth="1" max="3" min="3" width="14"/>
  </cols>
  <sheetData>
    <row spans="1:3" r="1">
      <c t="s" r="A1" s="1">
        <v>141</v>
      </c>
      <c t="s" r="B1" s="2">
        <v>2</v>
      </c>
      <c t="s" r="C1" s="2">
        <v>23</v>
      </c>
    </row>
    <row spans="1:3" r="2">
      <c t="s" r="A2" s="3">
        <v>117</v>
      </c>
    </row>
    <row spans="1:3" r="3">
      <c t="s" r="A3" s="4">
        <v>142</v>
      </c>
      <c t="n" r="B3" s="7">
        <v>1702468</v>
      </c>
      <c t="n" r="C3" s="7">
        <v>3340594</v>
      </c>
    </row>
    <row spans="1:3" r="4">
      <c t="s" r="A4" s="4">
        <v>143</v>
      </c>
      <c t="n" r="B4" s="6">
        <v>1149949</v>
      </c>
      <c t="n" r="C4" s="6">
        <v>1373904</v>
      </c>
    </row>
    <row spans="1:3" r="5">
      <c t="s" r="A5" s="4">
        <v>144</v>
      </c>
      <c t="n" r="B5" s="6">
        <v>944353</v>
      </c>
      <c t="n" r="C5" s="6">
        <v>1237208</v>
      </c>
    </row>
    <row spans="1:3" r="6">
      <c t="s" r="A6" s="4">
        <v>145</v>
      </c>
      <c t="n" r="B6" s="7">
        <v>3796770</v>
      </c>
      <c t="n" r="C6" s="7">
        <v>595170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0"/>
  </cols>
  <sheetData>
    <row spans="1:2" r="1">
      <c t="s" r="A1" s="1">
        <v>146</v>
      </c>
      <c t="s" r="B1" s="2">
        <v>147</v>
      </c>
    </row>
    <row spans="1:2" r="2">
      <c t="s" r="A2" s="3">
        <v>120</v>
      </c>
    </row>
    <row spans="1:2" r="3">
      <c t="s" r="A3" s="4">
        <v>148</v>
      </c>
      <c t="n" r="B3" s="7">
        <v>2368452</v>
      </c>
    </row>
    <row spans="1:2" r="4">
      <c t="s" r="A4" s="4">
        <v>149</v>
      </c>
      <c t="n" r="B4" s="6">
        <v>344812</v>
      </c>
    </row>
    <row spans="1:2" r="5">
      <c t="s" r="A5" s="4">
        <v>150</v>
      </c>
      <c t="n" r="B5" s="6">
        <v>7687</v>
      </c>
    </row>
    <row spans="1:2" r="6">
      <c t="s" r="A6" s="4">
        <v>151</v>
      </c>
      <c t="n" r="B6" s="7">
        <v>123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3"/>
    <col customWidth="1" max="4" min="4" width="16"/>
    <col customWidth="1" max="5" min="5" width="14"/>
  </cols>
  <sheetData>
    <row spans="1:5" r="1">
      <c t="s" r="A1" s="1">
        <v>152</v>
      </c>
      <c t="s" r="B1" s="2">
        <v>1</v>
      </c>
      <c t="s" r="D1" s="2">
        <v>153</v>
      </c>
    </row>
    <row spans="1:5" r="2">
      <c t="s" r="B2" s="2">
        <v>2</v>
      </c>
      <c t="s" r="C2" s="2">
        <v>55</v>
      </c>
      <c t="s" r="D2" s="2">
        <v>23</v>
      </c>
      <c t="s" r="E2" s="2">
        <v>154</v>
      </c>
    </row>
    <row spans="1:5" r="3">
      <c t="s" r="A3" s="3">
        <v>124</v>
      </c>
    </row>
    <row spans="1:5" r="4">
      <c t="s" r="A4" s="4">
        <v>155</v>
      </c>
      <c t="s" r="B4" s="4">
        <v>156</v>
      </c>
      <c t="s" r="C4" s="4">
        <v>157</v>
      </c>
      <c t="s" r="D4" s="4">
        <v>158</v>
      </c>
      <c t="s" r="E4" s="4">
        <v>15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r="A1" s="1">
        <v>160</v>
      </c>
      <c t="s" r="B1" s="2">
        <v>54</v>
      </c>
      <c t="s" r="D1" s="2">
        <v>1</v>
      </c>
    </row>
    <row spans="1:5" r="2">
      <c t="s" r="B2" s="2">
        <v>2</v>
      </c>
      <c t="s" r="C2" s="2">
        <v>55</v>
      </c>
      <c t="s" r="D2" s="2">
        <v>2</v>
      </c>
      <c t="s" r="E2" s="2">
        <v>55</v>
      </c>
    </row>
    <row spans="1:5" r="3">
      <c t="s" r="A3" s="3">
        <v>130</v>
      </c>
    </row>
    <row spans="1:5" r="4">
      <c t="s" r="A4" s="4">
        <v>161</v>
      </c>
      <c t="n" r="B4" s="7">
        <v>78306</v>
      </c>
      <c t="n" r="C4" s="7">
        <v>409084</v>
      </c>
      <c t="n" r="D4" s="7">
        <v>216381</v>
      </c>
      <c t="n" r="E4" s="7">
        <v>1031322</v>
      </c>
    </row>
    <row spans="1:5" r="5">
      <c t="s" r="A5" s="4">
        <v>162</v>
      </c>
      <c t="n" r="B5" s="6">
        <v>2919500</v>
      </c>
      <c t="n" r="C5" s="6">
        <v>2912443</v>
      </c>
      <c t="n" r="D5" s="6">
        <v>2919500</v>
      </c>
      <c t="n" r="E5" s="6">
        <v>2908652</v>
      </c>
    </row>
    <row spans="1:5" r="6">
      <c t="s" r="A6" s="4">
        <v>163</v>
      </c>
      <c t="n" r="B6" s="6">
        <v>5747</v>
      </c>
      <c t="n" r="C6" s="6">
        <v>51715</v>
      </c>
      <c t="n" r="D6" s="6">
        <v>9718</v>
      </c>
      <c t="n" r="E6" s="6">
        <v>52467</v>
      </c>
    </row>
    <row spans="1:5" r="7">
      <c t="s" r="A7" s="4">
        <v>164</v>
      </c>
      <c t="n" r="B7" s="6">
        <v>2925247</v>
      </c>
      <c t="n" r="C7" s="6">
        <v>2964158</v>
      </c>
      <c t="n" r="D7" s="6">
        <v>2929218</v>
      </c>
      <c t="n" r="E7" s="6">
        <v>2961119</v>
      </c>
    </row>
    <row spans="1:5" r="8">
      <c t="s" r="A8" s="4">
        <v>165</v>
      </c>
      <c t="s" r="B8" s="4">
        <v>67</v>
      </c>
      <c t="s" r="C8" s="4">
        <v>68</v>
      </c>
      <c t="s" r="D8" s="4">
        <v>69</v>
      </c>
      <c t="s" r="E8" s="4">
        <v>70</v>
      </c>
    </row>
    <row spans="1:5" r="9">
      <c t="s" r="A9" s="4">
        <v>166</v>
      </c>
      <c t="s" r="B9" s="4">
        <v>67</v>
      </c>
      <c t="s" r="C9" s="4">
        <v>68</v>
      </c>
      <c t="s" r="D9" s="4">
        <v>69</v>
      </c>
      <c t="s" r="E9" s="4">
        <v>7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2</v>
      </c>
      <c t="s" r="B1" s="2">
        <v>2</v>
      </c>
      <c t="s" r="C1" s="2">
        <v>23</v>
      </c>
    </row>
    <row spans="1:3" r="2">
      <c t="s" r="A2" s="3">
        <v>24</v>
      </c>
    </row>
    <row spans="1:3" r="3">
      <c t="s" r="A3" s="4">
        <v>25</v>
      </c>
      <c t="n" r="B3" s="7">
        <v>6378899</v>
      </c>
      <c t="n" r="C3" s="7">
        <v>4149645</v>
      </c>
    </row>
    <row spans="1:3" r="4">
      <c t="s" r="A4" s="4">
        <v>26</v>
      </c>
      <c t="n" r="B4" s="6">
        <v>1721277</v>
      </c>
      <c t="n" r="C4" s="6">
        <v>2985256</v>
      </c>
    </row>
    <row spans="1:3" r="5">
      <c t="s" r="A5" s="4">
        <v>27</v>
      </c>
      <c t="n" r="B5" s="6">
        <v>3796770</v>
      </c>
      <c t="n" r="C5" s="6">
        <v>5951706</v>
      </c>
    </row>
    <row spans="1:3" r="6">
      <c t="s" r="A6" s="4">
        <v>28</v>
      </c>
      <c t="n" r="B6" s="6">
        <v>692203</v>
      </c>
      <c t="n" r="C6" s="6">
        <v>542064</v>
      </c>
    </row>
    <row spans="1:3" r="7">
      <c t="s" r="A7" s="4">
        <v>29</v>
      </c>
      <c t="n" r="B7" s="6">
        <v>157277</v>
      </c>
      <c t="n" r="C7" s="6">
        <v>117904</v>
      </c>
    </row>
    <row spans="1:3" r="8">
      <c t="s" r="A8" s="4">
        <v>30</v>
      </c>
      <c t="n" r="B8" s="6">
        <v>12746426</v>
      </c>
      <c t="n" r="C8" s="6">
        <v>13746575</v>
      </c>
    </row>
    <row spans="1:3" r="9">
      <c t="s" r="A9" s="4">
        <v>31</v>
      </c>
      <c t="n" r="B9" s="6">
        <v>11810792</v>
      </c>
      <c t="n" r="C9" s="6">
        <v>12900900</v>
      </c>
    </row>
    <row spans="1:3" r="10">
      <c t="s" r="A10" s="4">
        <v>32</v>
      </c>
      <c t="n" r="B10" s="6">
        <v>2376139</v>
      </c>
      <c t="n" r="C10" s="6">
        <v>2379147</v>
      </c>
    </row>
    <row spans="1:3" r="11">
      <c t="s" r="A11" s="4">
        <v>33</v>
      </c>
      <c t="n" r="B11" s="6">
        <v>26933357</v>
      </c>
      <c t="n" r="C11" s="6">
        <v>29026622</v>
      </c>
    </row>
    <row spans="1:3" r="12">
      <c t="s" r="A12" s="3">
        <v>34</v>
      </c>
    </row>
    <row spans="1:3" r="13">
      <c t="s" r="A13" s="4">
        <v>35</v>
      </c>
      <c t="n" r="B13" s="6">
        <v>1841095</v>
      </c>
      <c t="n" r="C13" s="6">
        <v>2793948</v>
      </c>
    </row>
    <row spans="1:3" r="14">
      <c t="s" r="A14" s="4">
        <v>36</v>
      </c>
      <c t="n" r="B14" s="6">
        <v>426258</v>
      </c>
      <c t="n" r="C14" s="6">
        <v>597134</v>
      </c>
    </row>
    <row spans="1:3" r="15">
      <c t="s" r="A15" s="4">
        <v>37</v>
      </c>
      <c t="n" r="B15" s="6">
        <v>1543340</v>
      </c>
      <c t="n" r="C15" s="6">
        <v>1527688</v>
      </c>
    </row>
    <row spans="1:3" r="16">
      <c t="s" r="A16" s="4">
        <v>38</v>
      </c>
      <c t="n" r="B16" s="6">
        <v>3810693</v>
      </c>
      <c t="n" r="C16" s="6">
        <v>4918770</v>
      </c>
    </row>
    <row spans="1:3" r="17">
      <c t="s" r="A17" s="4">
        <v>39</v>
      </c>
      <c t="n" r="B17" s="6">
        <v>7180127</v>
      </c>
      <c t="n" r="C17" s="6">
        <v>8342926</v>
      </c>
    </row>
    <row spans="1:3" r="18">
      <c t="s" r="A18" s="4">
        <v>40</v>
      </c>
      <c t="n" r="B18" s="6">
        <v>1951667</v>
      </c>
      <c t="n" r="C18" s="6">
        <v>1890194</v>
      </c>
    </row>
    <row spans="1:3" r="19">
      <c t="s" r="A19" s="3">
        <v>41</v>
      </c>
    </row>
    <row spans="1:3" r="20">
      <c t="s" r="A20" s="4">
        <v>42</v>
      </c>
      <c t="n" r="B20" s="6">
        <v>291950</v>
      </c>
      <c t="n" r="C20" s="6">
        <v>291950</v>
      </c>
    </row>
    <row spans="1:3" r="21">
      <c t="s" r="A21" s="4">
        <v>43</v>
      </c>
      <c t="n" r="B21" s="6">
        <v>3816788</v>
      </c>
      <c t="n" r="C21" s="6">
        <v>3683471</v>
      </c>
    </row>
    <row spans="1:3" r="22">
      <c t="s" r="A22" s="4">
        <v>44</v>
      </c>
      <c t="n" r="B22" s="6">
        <v>9882132</v>
      </c>
      <c t="n" r="C22" s="6">
        <v>9899311</v>
      </c>
    </row>
    <row spans="1:3" r="23">
      <c t="s" r="A23" s="4">
        <v>45</v>
      </c>
      <c t="n" r="B23" s="6">
        <v>13990870</v>
      </c>
      <c t="n" r="C23" s="6">
        <v>13874732</v>
      </c>
    </row>
    <row spans="1:3" r="24">
      <c t="s" r="A24" s="4">
        <v>46</v>
      </c>
      <c t="n" r="B24" s="7">
        <v>26933357</v>
      </c>
      <c t="n" r="C24" s="7">
        <v>290266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t="s" r="A1" s="1">
        <v>47</v>
      </c>
      <c t="s" r="B1" s="2">
        <v>2</v>
      </c>
      <c t="s" r="C1" s="2">
        <v>23</v>
      </c>
    </row>
    <row spans="1:3" r="2">
      <c t="s" r="A2" s="3">
        <v>48</v>
      </c>
    </row>
    <row spans="1:3" r="3">
      <c t="s" r="A3" s="4">
        <v>49</v>
      </c>
      <c t="n" r="B3" s="8">
        <v>0.1</v>
      </c>
      <c t="n" r="C3" s="8">
        <v>0.1</v>
      </c>
    </row>
    <row spans="1:3" r="4">
      <c t="s" r="A4" s="4">
        <v>50</v>
      </c>
      <c t="n" r="B4" s="6">
        <v>10000000</v>
      </c>
      <c t="n" r="C4" s="6">
        <v>10000000</v>
      </c>
    </row>
    <row spans="1:3" r="5">
      <c t="s" r="A5" s="4">
        <v>51</v>
      </c>
      <c t="n" r="B5" s="6">
        <v>2919500</v>
      </c>
      <c t="n" r="C5" s="6">
        <v>2919500</v>
      </c>
    </row>
    <row spans="1:3" r="6">
      <c t="s" r="A6" s="4">
        <v>52</v>
      </c>
      <c t="n" r="B6" s="6">
        <v>2919500</v>
      </c>
      <c t="n" r="C6" s="6">
        <v>291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5"/>
    <col customWidth="1" max="5" min="5" width="13"/>
  </cols>
  <sheetData>
    <row spans="1:5" r="1">
      <c t="s" r="A1" s="1">
        <v>53</v>
      </c>
      <c t="s" r="B1" s="2">
        <v>54</v>
      </c>
      <c t="s" r="D1" s="2">
        <v>1</v>
      </c>
    </row>
    <row spans="1:5" r="2">
      <c t="s" r="B2" s="2">
        <v>2</v>
      </c>
      <c t="s" r="C2" s="2">
        <v>55</v>
      </c>
      <c t="s" r="D2" s="2">
        <v>2</v>
      </c>
      <c t="s" r="E2" s="2">
        <v>55</v>
      </c>
    </row>
    <row spans="1:5" r="3">
      <c t="s" r="A3" s="3">
        <v>56</v>
      </c>
    </row>
    <row spans="1:5" r="4">
      <c t="s" r="A4" s="4">
        <v>57</v>
      </c>
      <c t="n" r="B4" s="7">
        <v>8886005</v>
      </c>
      <c t="n" r="C4" s="7">
        <v>12368163</v>
      </c>
      <c t="n" r="D4" s="7">
        <v>27105725</v>
      </c>
      <c t="n" r="E4" s="7">
        <v>34203966</v>
      </c>
    </row>
    <row spans="1:5" r="5">
      <c t="s" r="A5" s="4">
        <v>58</v>
      </c>
      <c t="n" r="B5" s="6">
        <v>7934304</v>
      </c>
      <c t="n" r="C5" s="6">
        <v>11105038</v>
      </c>
      <c t="n" r="D5" s="6">
        <v>24619492</v>
      </c>
      <c t="n" r="E5" s="6">
        <v>30217886</v>
      </c>
    </row>
    <row spans="1:5" r="6">
      <c t="s" r="A6" s="4">
        <v>59</v>
      </c>
      <c t="n" r="B6" s="6">
        <v>951701</v>
      </c>
      <c t="n" r="C6" s="6">
        <v>1263125</v>
      </c>
      <c t="n" r="D6" s="6">
        <v>2486233</v>
      </c>
      <c t="n" r="E6" s="6">
        <v>3986080</v>
      </c>
    </row>
    <row spans="1:5" r="7">
      <c t="s" r="A7" s="4">
        <v>60</v>
      </c>
      <c t="n" r="B7" s="6">
        <v>788040</v>
      </c>
      <c t="n" r="C7" s="6">
        <v>726854</v>
      </c>
      <c t="n" r="D7" s="6">
        <v>2208560</v>
      </c>
      <c t="n" r="E7" s="6">
        <v>2339479</v>
      </c>
    </row>
    <row spans="1:5" r="8">
      <c t="s" r="A8" s="4">
        <v>61</v>
      </c>
      <c t="n" r="B8" s="6">
        <v>-16252</v>
      </c>
      <c t="n" r="C8" s="6">
        <v>-1483</v>
      </c>
      <c t="n" r="D8" s="6">
        <v>-20189</v>
      </c>
      <c t="n" r="E8" s="6">
        <v>-4207</v>
      </c>
    </row>
    <row spans="1:5" r="9">
      <c t="s" r="A9" s="4">
        <v>62</v>
      </c>
      <c t="n" r="B9" s="6">
        <v>75628</v>
      </c>
      <c t="n" r="C9" s="6">
        <v>89142</v>
      </c>
      <c t="n" r="D9" s="6">
        <v>236365</v>
      </c>
      <c t="n" r="E9" s="6">
        <v>259411</v>
      </c>
    </row>
    <row spans="1:5" r="10">
      <c t="s" r="A10" s="4">
        <v>63</v>
      </c>
      <c t="n" r="B10" s="6">
        <v>104285</v>
      </c>
      <c t="n" r="C10" s="6">
        <v>448612</v>
      </c>
      <c t="n" r="D10" s="6">
        <v>61497</v>
      </c>
      <c t="n" r="E10" s="6">
        <v>1391397</v>
      </c>
    </row>
    <row spans="1:5" r="11">
      <c t="s" r="A11" s="4">
        <v>64</v>
      </c>
      <c t="n" r="B11" s="6">
        <v>25979</v>
      </c>
      <c t="n" r="C11" s="6">
        <v>39528</v>
      </c>
      <c t="n" r="D11" s="6">
        <v>-154884</v>
      </c>
      <c t="n" r="E11" s="6">
        <v>360075</v>
      </c>
    </row>
    <row spans="1:5" r="12">
      <c t="s" r="A12" s="4">
        <v>65</v>
      </c>
      <c t="n" r="B12" s="7">
        <v>78306</v>
      </c>
      <c t="n" r="C12" s="7">
        <v>409084</v>
      </c>
      <c t="n" r="D12" s="7">
        <v>216381</v>
      </c>
      <c t="n" r="E12" s="7">
        <v>1031322</v>
      </c>
    </row>
    <row spans="1:5" r="13">
      <c t="s" r="A13" s="4">
        <v>66</v>
      </c>
      <c t="s" r="B13" s="4">
        <v>67</v>
      </c>
      <c t="s" r="C13" s="4">
        <v>68</v>
      </c>
      <c t="s" r="D13" s="4">
        <v>69</v>
      </c>
      <c t="s" r="E13" s="4">
        <v>70</v>
      </c>
    </row>
    <row spans="1:5" r="14">
      <c t="s" r="A14" s="4">
        <v>71</v>
      </c>
      <c t="s" r="B14" s="4">
        <v>67</v>
      </c>
      <c t="s" r="C14" s="4">
        <v>72</v>
      </c>
      <c t="s" r="D14" s="4">
        <v>73</v>
      </c>
      <c t="s" r="E14" s="4">
        <v>74</v>
      </c>
    </row>
    <row spans="1:5" r="15">
      <c t="s" r="A15" s="4">
        <v>75</v>
      </c>
      <c t="s" r="B15" s="4">
        <v>76</v>
      </c>
      <c t="s" r="C15" s="4">
        <v>77</v>
      </c>
      <c t="s" r="D15" s="4">
        <v>78</v>
      </c>
      <c t="s" r="E15" s="4">
        <v>79</v>
      </c>
    </row>
    <row spans="1:5" r="16">
      <c t="s" r="A16" s="4">
        <v>80</v>
      </c>
      <c t="n" r="B16" s="6">
        <v>2919500</v>
      </c>
      <c t="n" r="C16" s="6">
        <v>2912443</v>
      </c>
      <c t="n" r="D16" s="6">
        <v>2919500</v>
      </c>
      <c t="n" r="E16" s="6">
        <v>2908652</v>
      </c>
    </row>
    <row spans="1:5" r="17">
      <c t="s" r="A17" s="4">
        <v>81</v>
      </c>
      <c t="n" r="B17" s="6">
        <v>2925247</v>
      </c>
      <c t="n" r="C17" s="6">
        <v>2964158</v>
      </c>
      <c t="n" r="D17" s="6">
        <v>2929218</v>
      </c>
      <c t="n" r="E17" s="6">
        <v>2961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82</v>
      </c>
      <c t="s" r="B1" s="2">
        <v>1</v>
      </c>
    </row>
    <row spans="1:3" r="2">
      <c t="s" r="B2" s="2">
        <v>2</v>
      </c>
      <c t="s" r="C2" s="2">
        <v>55</v>
      </c>
    </row>
    <row spans="1:3" r="3">
      <c t="s" r="A3" s="3">
        <v>83</v>
      </c>
    </row>
    <row spans="1:3" r="4">
      <c t="s" r="A4" s="4">
        <v>65</v>
      </c>
      <c t="n" r="B4" s="7">
        <v>216381</v>
      </c>
      <c t="n" r="C4" s="7">
        <v>1031322</v>
      </c>
    </row>
    <row spans="1:3" r="5">
      <c t="s" r="A5" s="3">
        <v>84</v>
      </c>
    </row>
    <row spans="1:3" r="6">
      <c t="s" r="A6" s="4">
        <v>85</v>
      </c>
      <c t="n" r="B6" s="6">
        <v>1381216</v>
      </c>
      <c t="n" r="C6" s="6">
        <v>1480747</v>
      </c>
    </row>
    <row spans="1:3" r="7">
      <c t="s" r="A7" s="4">
        <v>86</v>
      </c>
      <c t="n" r="B7" s="6">
        <v>3008</v>
      </c>
      <c t="n" r="C7" s="6">
        <v>3008</v>
      </c>
    </row>
    <row spans="1:3" r="8">
      <c t="s" r="A8" s="4">
        <v>87</v>
      </c>
      <c t="n" r="B8" s="6">
        <v>22100</v>
      </c>
      <c t="n" r="C8" s="6">
        <v>-23425</v>
      </c>
    </row>
    <row spans="1:3" r="9">
      <c t="s" r="A9" s="4">
        <v>88</v>
      </c>
      <c t="n" r="B9" s="6">
        <v>133317</v>
      </c>
      <c t="n" r="C9" s="7">
        <v>182140</v>
      </c>
    </row>
    <row spans="1:3" r="10">
      <c t="s" r="A10" s="4">
        <v>89</v>
      </c>
      <c t="n" r="B10" s="6">
        <v>-15000</v>
      </c>
      <c t="s" r="C10" s="4">
        <v>76</v>
      </c>
    </row>
    <row spans="1:3" r="11">
      <c t="s" r="A11" s="3">
        <v>90</v>
      </c>
    </row>
    <row spans="1:3" r="12">
      <c t="s" r="A12" s="4">
        <v>91</v>
      </c>
      <c t="n" r="B12" s="6">
        <v>1263979</v>
      </c>
      <c t="n" r="C12" s="7">
        <v>1872112</v>
      </c>
    </row>
    <row spans="1:3" r="13">
      <c t="s" r="A13" s="4">
        <v>92</v>
      </c>
      <c t="n" r="B13" s="6">
        <v>2154936</v>
      </c>
      <c t="n" r="C13" s="6">
        <v>-1917224</v>
      </c>
    </row>
    <row spans="1:3" r="14">
      <c t="s" r="A14" s="4">
        <v>93</v>
      </c>
      <c t="n" r="B14" s="6">
        <v>-150139</v>
      </c>
      <c t="n" r="C14" s="6">
        <v>-217223</v>
      </c>
    </row>
    <row spans="1:3" r="15">
      <c t="s" r="A15" s="4">
        <v>94</v>
      </c>
      <c t="n" r="B15" s="6">
        <v>-1123729</v>
      </c>
      <c t="n" r="C15" s="6">
        <v>-529417</v>
      </c>
    </row>
    <row spans="1:3" r="16">
      <c t="s" r="A16" s="4">
        <v>95</v>
      </c>
      <c t="n" r="B16" s="6">
        <v>3886069</v>
      </c>
      <c t="n" r="C16" s="7">
        <v>1882040</v>
      </c>
    </row>
    <row spans="1:3" r="17">
      <c t="s" r="A17" s="3">
        <v>96</v>
      </c>
    </row>
    <row spans="1:3" r="18">
      <c t="s" r="A18" s="4">
        <v>97</v>
      </c>
      <c t="n" r="B18" s="6">
        <v>15000</v>
      </c>
      <c t="s" r="C18" s="4">
        <v>76</v>
      </c>
    </row>
    <row spans="1:3" r="19">
      <c t="s" r="A19" s="4">
        <v>98</v>
      </c>
      <c t="n" r="B19" s="6">
        <v>-291108</v>
      </c>
      <c t="n" r="C19" s="7">
        <v>-127415</v>
      </c>
    </row>
    <row spans="1:3" r="20">
      <c t="s" r="A20" s="4">
        <v>99</v>
      </c>
      <c t="n" r="B20" s="6">
        <v>-276108</v>
      </c>
      <c t="n" r="C20" s="6">
        <v>-127415</v>
      </c>
    </row>
    <row spans="1:3" r="21">
      <c t="s" r="A21" s="3">
        <v>100</v>
      </c>
    </row>
    <row spans="1:3" r="22">
      <c t="s" r="A22" s="4">
        <v>101</v>
      </c>
      <c t="n" r="B22" s="7">
        <v>-1147147</v>
      </c>
      <c t="n" r="C22" s="6">
        <v>-1285425</v>
      </c>
    </row>
    <row spans="1:3" r="23">
      <c t="s" r="A23" s="4">
        <v>102</v>
      </c>
      <c t="s" r="B23" s="4">
        <v>76</v>
      </c>
      <c t="n" r="C23" s="6">
        <v>8520</v>
      </c>
    </row>
    <row spans="1:3" r="24">
      <c t="s" r="A24" s="4">
        <v>103</v>
      </c>
      <c t="n" r="B24" s="7">
        <v>-233560</v>
      </c>
      <c t="n" r="C24" s="6">
        <v>-348840</v>
      </c>
    </row>
    <row spans="1:3" r="25">
      <c t="s" r="A25" s="4">
        <v>104</v>
      </c>
      <c t="n" r="B25" s="6">
        <v>-1380707</v>
      </c>
      <c t="n" r="C25" s="6">
        <v>-1625745</v>
      </c>
    </row>
    <row spans="1:3" r="26">
      <c t="s" r="A26" s="4">
        <v>105</v>
      </c>
      <c t="n" r="B26" s="6">
        <v>2229254</v>
      </c>
      <c t="n" r="C26" s="6">
        <v>128880</v>
      </c>
    </row>
    <row spans="1:3" r="27">
      <c t="s" r="A27" s="4">
        <v>106</v>
      </c>
      <c t="n" r="B27" s="6">
        <v>4149645</v>
      </c>
      <c t="n" r="C27" s="6">
        <v>3233436</v>
      </c>
    </row>
    <row spans="1:3" r="28">
      <c t="s" r="A28" s="4">
        <v>107</v>
      </c>
      <c t="n" r="B28" s="6">
        <v>6378899</v>
      </c>
      <c t="n" r="C28" s="6">
        <v>3362316</v>
      </c>
    </row>
    <row spans="1:3" r="29">
      <c t="s" r="A29" s="3">
        <v>108</v>
      </c>
    </row>
    <row spans="1:3" r="30">
      <c t="s" r="A30" s="4">
        <v>109</v>
      </c>
      <c t="n" r="B30" s="6">
        <v>237189</v>
      </c>
      <c t="n" r="C30" s="6">
        <v>259411</v>
      </c>
    </row>
    <row spans="1:3" r="31">
      <c t="s" r="A31" s="4">
        <v>110</v>
      </c>
      <c t="n" r="B31" s="7">
        <v>757</v>
      </c>
      <c t="n" r="C31" s="6">
        <v>468735</v>
      </c>
    </row>
    <row spans="1:3" r="32">
      <c t="s" r="A32" s="4">
        <v>111</v>
      </c>
      <c t="s" r="B32" s="4">
        <v>76</v>
      </c>
      <c t="n" r="C32" s="6">
        <v>2913</v>
      </c>
    </row>
    <row spans="1:3" r="33">
      <c t="s" r="A33" s="3">
        <v>112</v>
      </c>
    </row>
    <row spans="1:3" r="34">
      <c t="s" r="A34" s="4">
        <v>113</v>
      </c>
      <c t="s" r="B34" s="4">
        <v>76</v>
      </c>
      <c t="n" r="C34" s="7">
        <v>1391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17</v>
      </c>
    </row>
    <row spans="1:2" r="4">
      <c t="s" r="A4" s="4">
        <v>2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Inventories</vt:lpstr>
      <vt:lpstr>Goodwill and Other Assets</vt:lpstr>
      <vt:lpstr>Income Taxes</vt:lpstr>
      <vt:lpstr>Claims and Contingencies</vt:lpstr>
      <vt:lpstr>Earnings Per Share</vt:lpstr>
      <vt:lpstr>Recent Accounting Pronouncement</vt:lpstr>
      <vt:lpstr>Inventories (Tables)</vt:lpstr>
      <vt:lpstr>Earnings Per Share (Tables)</vt:lpstr>
      <vt:lpstr>Inventories - Schedule of Inven</vt:lpstr>
      <vt:lpstr>Goodwill and Other Assets (Deta</vt:lpstr>
      <vt:lpstr>Income Taxes (Details Narrative</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2:17:01Z</dcterms:created>
  <dcterms:modified xmlns:dcterms="http://purl.org/dc/terms/" xmlns:xsi="http://www.w3.org/2001/XMLSchema-instance" xsi:type="dcterms:W3CDTF">2016-06-23T12:17:01Z</dcterms:modified>
  <dc:title xmlns:dc="http://purl.org/dc/elements/1.1/">Untitled</dc:title>
  <dc:description xmlns:dc="http://purl.org/dc/elements/1.1/"/>
  <dc:subject xmlns:dc="http://purl.org/dc/elements/1.1/"/>
  <cp:keywords/>
  <cp:category/>
</cp:coreProperties>
</file>